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SF DFA" sheetId="2" r:id="rId2"/>
    <s:sheet name="Risk_Return Detail Data- PSF D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Nov. 1,
		2016</t>
  </si>
  <si>
    <t>Document Effective Date</t>
  </si>
  <si>
    <t>dei_DocumentEffectiveDate</t>
  </si>
  <si>
    <t>Prospectus Date</t>
  </si>
  <si>
    <t>rr_ProspectusDate</t>
  </si>
  <si>
    <t>May 1,
		2016</t>
  </si>
  <si>
    <t>May 01, 2016</t>
  </si>
  <si>
    <t xml:space="preserve">SUPPLEMENT DATED NOVEMBER 1,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pply to the Long/Short Large-Cap Portfolio PSF DFA Balanced Allocation Portfolio Disclosure Changes to the Fund Summaries section PSF DFA Balanced Allocation Portfolio This Fund is a “fund of funds” that, under normal circumstances, invests substantially all of its assets in a variety of eligible third party mutual funds and/or variable insurance trusts (the “DFA Underlying Funds”) which, in turn, invest in U.S. and foreign equity and debt instruments. The DFA Underlying Funds are offered by Dimensional Investment Group Inc. and/or DFA Investment Dimensions Group Inc., as managed by Dimensional Fund Advisors LP (“DFA”), and are not funds of the Trust. </t>
  </si>
  <si>
    <t>Supplement [Text Block]</t>
  </si>
  <si>
    <t>psf_SupplementTextBlock</t>
  </si>
  <si>
    <t>PSF DFA Balanced Allocatio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39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SF DFA</vt:lpstr>
      <vt:lpstr>Risk_Return Detail Data- PSF D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45:19Z</dcterms:created>
  <dcterms:modified xmlns:dcterms="http://purl.org/dc/terms/" xmlns:xsi="http://www.w3.org/2001/XMLSchema-instance" xsi:type="dcterms:W3CDTF">2016-11-07T14:45:19Z</dcterms:modified>
  <dc:title xmlns:dc="http://purl.org/dc/elements/1.1/">Untitled</dc:title>
  <dc:description xmlns:dc="http://purl.org/dc/elements/1.1/"/>
  <dc:subject xmlns:dc="http://purl.org/dc/elements/1.1/"/>
  <cp:keywords/>
  <cp:category/>
</cp:coreProperties>
</file>